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_2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5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NISUN INTERNATIONAL ENTERPRISE DEVELOPMENT GROUP
CO., LT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603993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782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Condensed Consolidated Balance Sheets - USD ($)</t>
        </is>
      </c>
      <c r="C1" s="2" t="inlineStr">
        <is>
          <t>Jun. 30, 2024</t>
        </is>
      </c>
      <c r="D1" s="2" t="inlineStr">
        <is>
          <t>Dec. 31, 2023</t>
        </is>
      </c>
    </row>
    <row r="2">
      <c r="A2" s="3" t="inlineStr">
        <is>
          <t>CURRENT ASSETS: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C3" s="5" t="n">
        <v>47864037</v>
      </c>
      <c r="D3" s="5" t="n">
        <v>114454844</v>
      </c>
    </row>
    <row r="4">
      <c r="A4" s="4" t="inlineStr">
        <is>
          <t>Restricted cash</t>
        </is>
      </c>
      <c r="C4" s="4" t="inlineStr">
        <is>
          <t xml:space="preserve"> </t>
        </is>
      </c>
      <c r="D4" s="6" t="n">
        <v>197096</v>
      </c>
    </row>
    <row r="5">
      <c r="A5" s="4" t="inlineStr">
        <is>
          <t>Short-term investments</t>
        </is>
      </c>
      <c r="C5" s="6" t="n">
        <v>8044415</v>
      </c>
      <c r="D5" s="6" t="n">
        <v>12788629</v>
      </c>
    </row>
    <row r="6">
      <c r="A6" s="4" t="inlineStr">
        <is>
          <t>Accounts receivable, net</t>
        </is>
      </c>
      <c r="C6" s="6" t="n">
        <v>31904860</v>
      </c>
      <c r="D6" s="6" t="n">
        <v>21120795</v>
      </c>
    </row>
    <row r="7">
      <c r="A7" s="4" t="inlineStr">
        <is>
          <t>Advance to suppliers, net</t>
        </is>
      </c>
      <c r="C7" s="6" t="n">
        <v>85801726</v>
      </c>
      <c r="D7" s="6" t="n">
        <v>38602304</v>
      </c>
    </row>
    <row r="8">
      <c r="A8" s="4" t="inlineStr">
        <is>
          <t>Receivables from supply chain solutions</t>
        </is>
      </c>
      <c r="C8" s="6" t="n">
        <v>34005851</v>
      </c>
      <c r="D8" s="6" t="n">
        <v>59167029</v>
      </c>
    </row>
    <row r="9">
      <c r="A9" s="4" t="inlineStr">
        <is>
          <t>Inventories</t>
        </is>
      </c>
      <c r="C9" s="6" t="n">
        <v>25321304</v>
      </c>
      <c r="D9" s="6" t="n">
        <v>30953583</v>
      </c>
    </row>
    <row r="10">
      <c r="A10" s="4" t="inlineStr">
        <is>
          <t>Prepaid expenses and other current assets</t>
        </is>
      </c>
      <c r="C10" s="6" t="n">
        <v>14575029</v>
      </c>
      <c r="D10" s="6" t="n">
        <v>16018778</v>
      </c>
    </row>
    <row r="11">
      <c r="A11" s="4" t="inlineStr">
        <is>
          <t>TOTAL CURRENT ASSETS</t>
        </is>
      </c>
      <c r="C11" s="6" t="n">
        <v>247517222</v>
      </c>
      <c r="D11" s="6" t="n">
        <v>293303058</v>
      </c>
    </row>
    <row r="12">
      <c r="A12" s="3" t="inlineStr">
        <is>
          <t>NON-CURRENT ASSETS: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Property and equipment, net</t>
        </is>
      </c>
      <c r="C13" s="6" t="n">
        <v>721621</v>
      </c>
      <c r="D13" s="6" t="n">
        <v>881276</v>
      </c>
    </row>
    <row r="14">
      <c r="A14" s="4" t="inlineStr">
        <is>
          <t>Intangible assets, net</t>
        </is>
      </c>
      <c r="C14" s="6" t="n">
        <v>430354</v>
      </c>
      <c r="D14" s="6" t="n">
        <v>882828</v>
      </c>
    </row>
    <row r="15">
      <c r="A15" s="4" t="inlineStr">
        <is>
          <t>Right-of-use assets, net</t>
        </is>
      </c>
      <c r="C15" s="6" t="n">
        <v>2182671</v>
      </c>
      <c r="D15" s="6" t="n">
        <v>2384590</v>
      </c>
    </row>
    <row r="16">
      <c r="A16" s="4" t="inlineStr">
        <is>
          <t>Equity investments</t>
        </is>
      </c>
      <c r="C16" s="6" t="n">
        <v>319275</v>
      </c>
      <c r="D16" s="6" t="n">
        <v>368528</v>
      </c>
    </row>
    <row r="17">
      <c r="A17" s="4" t="inlineStr">
        <is>
          <t>Goodwill</t>
        </is>
      </c>
      <c r="C17" s="6" t="n">
        <v>17253427</v>
      </c>
      <c r="D17" s="6" t="n">
        <v>17659983</v>
      </c>
    </row>
    <row r="18">
      <c r="A18" s="4" t="inlineStr">
        <is>
          <t>Deferred tax assets, net</t>
        </is>
      </c>
      <c r="C18" s="6" t="n">
        <v>408935</v>
      </c>
      <c r="D18" s="6" t="n">
        <v>418571</v>
      </c>
    </row>
    <row r="19">
      <c r="A19" s="4" t="inlineStr">
        <is>
          <t>TOTAL NON-CURRENT ASSETS</t>
        </is>
      </c>
      <c r="C19" s="6" t="n">
        <v>21316283</v>
      </c>
      <c r="D19" s="6" t="n">
        <v>22595776</v>
      </c>
    </row>
    <row r="20">
      <c r="A20" s="4" t="inlineStr">
        <is>
          <t>TOTAL ASSETS</t>
        </is>
      </c>
      <c r="C20" s="6" t="n">
        <v>268833505</v>
      </c>
      <c r="D20" s="6" t="n">
        <v>315898834</v>
      </c>
    </row>
    <row r="21">
      <c r="A21" s="3" t="inlineStr">
        <is>
          <t>CURRENT LIABILITIES: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ccounts payable</t>
        </is>
      </c>
      <c r="C22" s="6" t="n">
        <v>15371048</v>
      </c>
      <c r="D22" s="6" t="n">
        <v>45463753</v>
      </c>
    </row>
    <row r="23">
      <c r="A23" s="4" t="inlineStr">
        <is>
          <t>Short-term bank loans</t>
        </is>
      </c>
      <c r="C23" s="6" t="n">
        <v>2752092</v>
      </c>
      <c r="D23" s="6" t="n">
        <v>1971859</v>
      </c>
    </row>
    <row r="24">
      <c r="A24" s="4" t="inlineStr">
        <is>
          <t>Accrued expenses and other current liabilities</t>
        </is>
      </c>
      <c r="C24" s="6" t="n">
        <v>2948837</v>
      </c>
      <c r="D24" s="6" t="n">
        <v>7245358</v>
      </c>
    </row>
    <row r="25">
      <c r="A25" s="4" t="inlineStr">
        <is>
          <t>Operating lease liabilities - current</t>
        </is>
      </c>
      <c r="C25" s="6" t="n">
        <v>976889</v>
      </c>
      <c r="D25" s="6" t="n">
        <v>861087</v>
      </c>
    </row>
    <row r="26">
      <c r="A26" s="4" t="inlineStr">
        <is>
          <t>Payables to supply chain solutions</t>
        </is>
      </c>
      <c r="C26" s="6" t="n">
        <v>4295683</v>
      </c>
      <c r="D26" s="6" t="n">
        <v>12947708</v>
      </c>
    </row>
    <row r="27">
      <c r="A27" s="4" t="inlineStr">
        <is>
          <t>Advances from customer</t>
        </is>
      </c>
      <c r="C27" s="6" t="n">
        <v>27828709</v>
      </c>
      <c r="D27" s="6" t="n">
        <v>38153915</v>
      </c>
    </row>
    <row r="28">
      <c r="A28" s="4" t="inlineStr">
        <is>
          <t>Taxes payable</t>
        </is>
      </c>
      <c r="C28" s="6" t="n">
        <v>4126779</v>
      </c>
      <c r="D28" s="6" t="n">
        <v>4145920</v>
      </c>
    </row>
    <row r="29">
      <c r="A29" s="4" t="inlineStr">
        <is>
          <t>Liabilities of financial guarantee</t>
        </is>
      </c>
      <c r="C29" s="6" t="n">
        <v>21821</v>
      </c>
      <c r="D29" s="6" t="n">
        <v>22335</v>
      </c>
    </row>
    <row r="30">
      <c r="A30" s="4" t="inlineStr">
        <is>
          <t>TOTAL CURRENT LIABILITIES</t>
        </is>
      </c>
      <c r="C30" s="6" t="n">
        <v>58590187</v>
      </c>
      <c r="D30" s="6" t="n">
        <v>111086587</v>
      </c>
    </row>
    <row r="31">
      <c r="A31" s="4" t="inlineStr">
        <is>
          <t>Operating lease liabilities – non-current</t>
        </is>
      </c>
      <c r="C31" s="6" t="n">
        <v>1386557</v>
      </c>
      <c r="D31" s="6" t="n">
        <v>1643076</v>
      </c>
    </row>
    <row r="32">
      <c r="A32" s="4" t="inlineStr">
        <is>
          <t>Deferred tax liabilities</t>
        </is>
      </c>
      <c r="C32" s="6" t="n">
        <v>29516</v>
      </c>
      <c r="D32" s="6" t="n">
        <v>114650</v>
      </c>
    </row>
    <row r="33">
      <c r="A33" s="4" t="inlineStr">
        <is>
          <t>TOTAL NON-CURRENT LIABILITIES</t>
        </is>
      </c>
      <c r="C33" s="6" t="n">
        <v>1416073</v>
      </c>
      <c r="D33" s="6" t="n">
        <v>1757726</v>
      </c>
    </row>
    <row r="34">
      <c r="A34" s="4" t="inlineStr">
        <is>
          <t>TOTAL LIABILITIES</t>
        </is>
      </c>
      <c r="C34" s="6" t="n">
        <v>60006260</v>
      </c>
      <c r="D34" s="6" t="n">
        <v>112844313</v>
      </c>
    </row>
    <row r="35">
      <c r="A35" s="3" t="inlineStr">
        <is>
          <t>SHAREHOLDERS’ EQUITY:*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Treasury shares</t>
        </is>
      </c>
      <c r="B36" s="4" t="inlineStr">
        <is>
          <t>[1]</t>
        </is>
      </c>
      <c r="C36" s="6" t="n">
        <v>-228240</v>
      </c>
      <c r="D36" s="6" t="n">
        <v>-261592</v>
      </c>
    </row>
    <row r="37">
      <c r="A37" s="4" t="inlineStr">
        <is>
          <t>Additional paid-in capital</t>
        </is>
      </c>
      <c r="B37" s="4" t="inlineStr">
        <is>
          <t>[1]</t>
        </is>
      </c>
      <c r="C37" s="6" t="n">
        <v>130535082</v>
      </c>
      <c r="D37" s="6" t="n">
        <v>130535082</v>
      </c>
    </row>
    <row r="38">
      <c r="A38" s="4" t="inlineStr">
        <is>
          <t>Retained earnings</t>
        </is>
      </c>
      <c r="B38" s="4" t="inlineStr">
        <is>
          <t>[1]</t>
        </is>
      </c>
      <c r="C38" s="6" t="n">
        <v>78009782</v>
      </c>
      <c r="D38" s="6" t="n">
        <v>68395637</v>
      </c>
    </row>
    <row r="39">
      <c r="A39" s="4" t="inlineStr">
        <is>
          <t>Statutory reserves</t>
        </is>
      </c>
      <c r="B39" s="4" t="inlineStr">
        <is>
          <t>[1]</t>
        </is>
      </c>
      <c r="C39" s="6" t="n">
        <v>12253635</v>
      </c>
      <c r="D39" s="6" t="n">
        <v>11564250</v>
      </c>
    </row>
    <row r="40">
      <c r="A40" s="4" t="inlineStr">
        <is>
          <t>Accumulated other comprehensive loss</t>
        </is>
      </c>
      <c r="B40" s="4" t="inlineStr">
        <is>
          <t>[1]</t>
        </is>
      </c>
      <c r="C40" s="6" t="n">
        <v>-16060474</v>
      </c>
      <c r="D40" s="6" t="n">
        <v>-11474682</v>
      </c>
    </row>
    <row r="41">
      <c r="A41" s="4" t="inlineStr">
        <is>
          <t>COMMON SHAREHOLDERS’ EQUITY</t>
        </is>
      </c>
      <c r="B41" s="4" t="inlineStr">
        <is>
          <t>[1]</t>
        </is>
      </c>
      <c r="C41" s="6" t="n">
        <v>204549961</v>
      </c>
      <c r="D41" s="6" t="n">
        <v>198798871</v>
      </c>
    </row>
    <row r="42">
      <c r="A42" s="4" t="inlineStr">
        <is>
          <t>Non-controlling interests</t>
        </is>
      </c>
      <c r="B42" s="4" t="inlineStr">
        <is>
          <t>[1]</t>
        </is>
      </c>
      <c r="C42" s="6" t="n">
        <v>4277284</v>
      </c>
      <c r="D42" s="6" t="n">
        <v>4255650</v>
      </c>
    </row>
    <row r="43">
      <c r="A43" s="4" t="inlineStr">
        <is>
          <t>TOTAL SHAREHOLDERS’ EQUITY</t>
        </is>
      </c>
      <c r="B43" s="4" t="inlineStr">
        <is>
          <t>[1]</t>
        </is>
      </c>
      <c r="C43" s="6" t="n">
        <v>208827245</v>
      </c>
      <c r="D43" s="6" t="n">
        <v>203054521</v>
      </c>
    </row>
    <row r="44">
      <c r="A44" s="4" t="inlineStr">
        <is>
          <t>TOTAL LIABILITIES AND SHAREHOLDERS’ EQUITY</t>
        </is>
      </c>
      <c r="B44" s="4" t="inlineStr">
        <is>
          <t>[1]</t>
        </is>
      </c>
      <c r="C44" s="6" t="n">
        <v>268833505</v>
      </c>
      <c r="D44" s="6" t="n">
        <v>315898834</v>
      </c>
    </row>
    <row r="45">
      <c r="A45" s="4" t="inlineStr">
        <is>
          <t>Related Party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CURRENT LIABILITIES: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Due to related parties - current</t>
        </is>
      </c>
      <c r="C47" s="6" t="n">
        <v>268329</v>
      </c>
      <c r="D47" s="6" t="n">
        <v>274652</v>
      </c>
    </row>
    <row r="48">
      <c r="A48" s="4" t="inlineStr">
        <is>
          <t>Class A Common Stock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SHAREHOLDERS’ EQUITY:*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Common stock</t>
        </is>
      </c>
      <c r="B50" s="4" t="inlineStr">
        <is>
          <t>[1]</t>
        </is>
      </c>
      <c r="C50" s="6" t="n">
        <v>40176</v>
      </c>
      <c r="D50" s="6" t="n">
        <v>40176</v>
      </c>
    </row>
    <row r="51">
      <c r="A51" s="4" t="inlineStr">
        <is>
          <t>Class B Common Stock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SHAREHOLDERS’ EQUITY:*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Common stock</t>
        </is>
      </c>
      <c r="B53" s="4" t="inlineStr">
        <is>
          <t>[1]</t>
        </is>
      </c>
      <c r="C53" s="4" t="inlineStr">
        <is>
          <t xml:space="preserve"> </t>
        </is>
      </c>
      <c r="D53" s="4" t="inlineStr">
        <is>
          <t xml:space="preserve"> </t>
        </is>
      </c>
    </row>
    <row r="54"/>
    <row r="55">
      <c r="A55" s="4" t="inlineStr">
        <is>
          <t>[1]The financial statements give retroactive effect to the May
18, 2023 one-for-ten reverse share split.</t>
        </is>
      </c>
    </row>
  </sheetData>
  <mergeCells count="3">
    <mergeCell ref="A1:B1"/>
    <mergeCell ref="A54:C54"/>
    <mergeCell ref="A55:C5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(Parentheticals) - $ / share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4" t="inlineStr">
        <is>
          <t>Class A Common Stock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ommon stock, par value (in Dollars per share)</t>
        </is>
      </c>
      <c r="B3" s="7" t="n">
        <v>0.01</v>
      </c>
      <c r="C3" s="7" t="n">
        <v>0.01</v>
      </c>
    </row>
    <row r="4">
      <c r="A4" s="4" t="inlineStr">
        <is>
          <t>Common stock, shares authorized</t>
        </is>
      </c>
      <c r="B4" s="6" t="n">
        <v>30000000</v>
      </c>
      <c r="C4" s="6" t="n">
        <v>30000000</v>
      </c>
    </row>
    <row r="5">
      <c r="A5" s="4" t="inlineStr">
        <is>
          <t>Common stock, shares issued</t>
        </is>
      </c>
      <c r="B5" s="6" t="n">
        <v>4017596</v>
      </c>
      <c r="C5" s="6" t="n">
        <v>4017596</v>
      </c>
    </row>
    <row r="6">
      <c r="A6" s="4" t="inlineStr">
        <is>
          <t>Common stock, shares outstanding</t>
        </is>
      </c>
      <c r="B6" s="6" t="n">
        <v>3952198</v>
      </c>
      <c r="C6" s="6" t="n">
        <v>3952198</v>
      </c>
    </row>
    <row r="7">
      <c r="A7" s="4" t="inlineStr">
        <is>
          <t>Class B Common Stock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Common stock, par value (in Dollars per share)</t>
        </is>
      </c>
      <c r="B8" s="7" t="n">
        <v>0.01</v>
      </c>
      <c r="C8" s="7" t="n">
        <v>0.01</v>
      </c>
    </row>
    <row r="9">
      <c r="A9" s="4" t="inlineStr">
        <is>
          <t>Common stock, shares authorized</t>
        </is>
      </c>
      <c r="B9" s="6" t="n">
        <v>1000000</v>
      </c>
      <c r="C9" s="6" t="n">
        <v>1000000</v>
      </c>
    </row>
    <row r="10">
      <c r="A10" s="4" t="inlineStr">
        <is>
          <t>Common stock, shares issued</t>
        </is>
      </c>
      <c r="B10" s="4" t="inlineStr">
        <is>
          <t xml:space="preserve"> </t>
        </is>
      </c>
      <c r="C10" s="4" t="inlineStr">
        <is>
          <t xml:space="preserve"> </t>
        </is>
      </c>
    </row>
    <row r="11">
      <c r="A11" s="4" t="inlineStr">
        <is>
          <t>Common stock, shares outstanding</t>
        </is>
      </c>
      <c r="B11" s="4" t="inlineStr">
        <is>
          <t xml:space="preserve"> </t>
        </is>
      </c>
      <c r="C11" s="4" t="inlineStr">
        <is>
          <t xml:space="preserve">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Condensed Consolidated Statements of Income and Comprehensive Income Unaudited - USD ($)</t>
        </is>
      </c>
      <c r="C1" s="2" t="inlineStr">
        <is>
          <t>6 Months Ended</t>
        </is>
      </c>
    </row>
    <row r="2">
      <c r="C2" s="2" t="inlineStr">
        <is>
          <t>Jun. 30, 2024</t>
        </is>
      </c>
      <c r="D2" s="2" t="inlineStr">
        <is>
          <t>Jun. 30, 2023</t>
        </is>
      </c>
    </row>
    <row r="3">
      <c r="A3" s="3" t="inlineStr">
        <is>
          <t>Revenues generated from sales: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Supply chain trading business</t>
        </is>
      </c>
      <c r="C4" s="5" t="n">
        <v>142079851</v>
      </c>
      <c r="D4" s="5" t="n">
        <v>66249853</v>
      </c>
    </row>
    <row r="5">
      <c r="A5" s="3" t="inlineStr">
        <is>
          <t>Revenues generated from services: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Small and Medium Enterprise financing solutions</t>
        </is>
      </c>
      <c r="C6" s="6" t="n">
        <v>48527509</v>
      </c>
      <c r="D6" s="6" t="n">
        <v>57956690</v>
      </c>
    </row>
    <row r="7">
      <c r="A7" s="4" t="inlineStr">
        <is>
          <t>Supply Chain financing solutions</t>
        </is>
      </c>
      <c r="C7" s="6" t="n">
        <v>1929533</v>
      </c>
      <c r="D7" s="6" t="n">
        <v>2737265</v>
      </c>
    </row>
    <row r="8">
      <c r="A8" s="4" t="inlineStr">
        <is>
          <t>Total revenue generated from services</t>
        </is>
      </c>
      <c r="C8" s="6" t="n">
        <v>50457042</v>
      </c>
      <c r="D8" s="6" t="n">
        <v>60693955</v>
      </c>
    </row>
    <row r="9">
      <c r="A9" s="4" t="inlineStr">
        <is>
          <t>TOTAL REVENUES</t>
        </is>
      </c>
      <c r="C9" s="6" t="n">
        <v>192536893</v>
      </c>
      <c r="D9" s="6" t="n">
        <v>126943808</v>
      </c>
    </row>
    <row r="10">
      <c r="A10" s="3" t="inlineStr">
        <is>
          <t>COST OF REVENUE: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ost of revenue - sales</t>
        </is>
      </c>
      <c r="C11" s="6" t="n">
        <v>-1407439533</v>
      </c>
      <c r="D11" s="6" t="n">
        <v>-67342086</v>
      </c>
    </row>
    <row r="12">
      <c r="A12" s="4" t="inlineStr">
        <is>
          <t>Cost of revenue - services</t>
        </is>
      </c>
      <c r="C12" s="6" t="n">
        <v>-34253460</v>
      </c>
      <c r="D12" s="6" t="n">
        <v>-39529203</v>
      </c>
    </row>
    <row r="13">
      <c r="A13" s="4" t="inlineStr">
        <is>
          <t>Business and sales related taxes</t>
        </is>
      </c>
      <c r="C13" s="6" t="n">
        <v>-287225</v>
      </c>
      <c r="D13" s="6" t="n">
        <v>-231103</v>
      </c>
    </row>
    <row r="14">
      <c r="A14" s="4" t="inlineStr">
        <is>
          <t>GROSS PROFIT</t>
        </is>
      </c>
      <c r="C14" s="6" t="n">
        <v>17252255</v>
      </c>
      <c r="D14" s="6" t="n">
        <v>19841416</v>
      </c>
    </row>
    <row r="15">
      <c r="A15" s="3" t="inlineStr">
        <is>
          <t>OPERATING EXPENSES: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Selling expenses</t>
        </is>
      </c>
      <c r="C16" s="6" t="n">
        <v>-811360</v>
      </c>
      <c r="D16" s="6" t="n">
        <v>-2637517</v>
      </c>
    </row>
    <row r="17">
      <c r="A17" s="4" t="inlineStr">
        <is>
          <t>General and administrative expenses</t>
        </is>
      </c>
      <c r="C17" s="6" t="n">
        <v>-4718918</v>
      </c>
      <c r="D17" s="6" t="n">
        <v>-5489580</v>
      </c>
    </row>
    <row r="18">
      <c r="A18" s="4" t="inlineStr">
        <is>
          <t>Research and development expenses</t>
        </is>
      </c>
      <c r="C18" s="6" t="n">
        <v>-446877</v>
      </c>
      <c r="D18" s="6" t="n">
        <v>-351200</v>
      </c>
    </row>
    <row r="19">
      <c r="A19" s="4" t="inlineStr">
        <is>
          <t>Expected credit income</t>
        </is>
      </c>
      <c r="C19" s="6" t="n">
        <v>262584</v>
      </c>
      <c r="D19" s="6" t="n">
        <v>235377</v>
      </c>
    </row>
    <row r="20">
      <c r="A20" s="4" t="inlineStr">
        <is>
          <t>Total operating expenses</t>
        </is>
      </c>
      <c r="C20" s="6" t="n">
        <v>-5714571</v>
      </c>
      <c r="D20" s="6" t="n">
        <v>-8242920</v>
      </c>
    </row>
    <row r="21">
      <c r="A21" s="4" t="inlineStr">
        <is>
          <t>INCOME FROM OPERATIONS</t>
        </is>
      </c>
      <c r="C21" s="6" t="n">
        <v>11537684</v>
      </c>
      <c r="D21" s="6" t="n">
        <v>11598496</v>
      </c>
    </row>
    <row r="22">
      <c r="A22" s="3" t="inlineStr">
        <is>
          <t>OTHER INCOME (EXPENSE):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Interest and investment income</t>
        </is>
      </c>
      <c r="C23" s="6" t="n">
        <v>801987</v>
      </c>
      <c r="D23" s="6" t="n">
        <v>1498856</v>
      </c>
    </row>
    <row r="24">
      <c r="A24" s="4" t="inlineStr">
        <is>
          <t>Other income, net</t>
        </is>
      </c>
      <c r="C24" s="6" t="n">
        <v>425839</v>
      </c>
      <c r="D24" s="6" t="n">
        <v>880144</v>
      </c>
    </row>
    <row r="25">
      <c r="A25" s="4" t="inlineStr">
        <is>
          <t>Total other income, net</t>
        </is>
      </c>
      <c r="C25" s="6" t="n">
        <v>1227826</v>
      </c>
      <c r="D25" s="6" t="n">
        <v>2379000</v>
      </c>
    </row>
    <row r="26">
      <c r="A26" s="4" t="inlineStr">
        <is>
          <t>INCOME BEFORE PROVISION FOR INCOME TAXES</t>
        </is>
      </c>
      <c r="C26" s="6" t="n">
        <v>12765510</v>
      </c>
      <c r="D26" s="6" t="n">
        <v>13977496</v>
      </c>
    </row>
    <row r="27">
      <c r="A27" s="4" t="inlineStr">
        <is>
          <t>INCOME TAXE EXPENSES</t>
        </is>
      </c>
      <c r="C27" s="6" t="n">
        <v>-2440569</v>
      </c>
      <c r="D27" s="6" t="n">
        <v>-2610535</v>
      </c>
    </row>
    <row r="28">
      <c r="A28" s="4" t="inlineStr">
        <is>
          <t>NET INCOME</t>
        </is>
      </c>
      <c r="C28" s="6" t="n">
        <v>10324941</v>
      </c>
      <c r="D28" s="6" t="n">
        <v>11366961</v>
      </c>
    </row>
    <row r="29">
      <c r="A29" s="4" t="inlineStr">
        <is>
          <t>Net income attributable to non-controlling interests</t>
        </is>
      </c>
      <c r="C29" s="6" t="n">
        <v>-21411</v>
      </c>
      <c r="D29" s="6" t="n">
        <v>-47574</v>
      </c>
    </row>
    <row r="30">
      <c r="A30" s="4" t="inlineStr">
        <is>
          <t>NET INCOME - Nisun International’s shareholders</t>
        </is>
      </c>
      <c r="C30" s="6" t="n">
        <v>10303530</v>
      </c>
      <c r="D30" s="6" t="n">
        <v>11319387</v>
      </c>
    </row>
    <row r="31">
      <c r="A31" s="3" t="inlineStr">
        <is>
          <t>OTHER COMPREHENSIVE LOS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Foreign currency translation loss</t>
        </is>
      </c>
      <c r="C32" s="6" t="n">
        <v>-4585569</v>
      </c>
      <c r="D32" s="6" t="n">
        <v>-8175831</v>
      </c>
    </row>
    <row r="33">
      <c r="A33" s="4" t="inlineStr">
        <is>
          <t>COMPREHENSIVE INCOME</t>
        </is>
      </c>
      <c r="C33" s="6" t="n">
        <v>5717961</v>
      </c>
      <c r="D33" s="6" t="n">
        <v>3143556</v>
      </c>
    </row>
    <row r="34">
      <c r="A34" s="4" t="inlineStr">
        <is>
          <t>Comprehensive loss attributable to non-controlling interests</t>
        </is>
      </c>
      <c r="C34" s="6" t="n">
        <v>-223</v>
      </c>
      <c r="D34" s="6" t="n">
        <v>-1487</v>
      </c>
    </row>
    <row r="35">
      <c r="A35" s="4" t="inlineStr">
        <is>
          <t>COMPREHENSIVE INCOME</t>
        </is>
      </c>
      <c r="C35" s="5" t="n">
        <v>5717738</v>
      </c>
      <c r="D35" s="5" t="n">
        <v>3142069</v>
      </c>
    </row>
    <row r="36">
      <c r="A36" s="3" t="inlineStr">
        <is>
          <t>BASIC AND DILUTED EARNINGS PER COMMON SHARE: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NET EARNINGS PER COMMON SHARE BASIC (in Dollars per share)</t>
        </is>
      </c>
      <c r="C37" s="7" t="n">
        <v>2.61</v>
      </c>
      <c r="D37" s="7" t="n">
        <v>2.87</v>
      </c>
    </row>
    <row r="38">
      <c r="A38" s="4" t="inlineStr">
        <is>
          <t>NET EARNINGS PER COMMON SHARE DILUTED (in Dollars per share)</t>
        </is>
      </c>
      <c r="C38" s="7" t="n">
        <v>2.61</v>
      </c>
      <c r="D38" s="7" t="n">
        <v>2.87</v>
      </c>
    </row>
    <row r="39">
      <c r="A39" s="4" t="inlineStr">
        <is>
          <t>Weighted average number of shares outstanding-basic (in Shares)</t>
        </is>
      </c>
      <c r="B39" s="4" t="inlineStr">
        <is>
          <t>[1]</t>
        </is>
      </c>
      <c r="C39" s="6" t="n">
        <v>3952198</v>
      </c>
      <c r="D39" s="6" t="n">
        <v>3943288</v>
      </c>
    </row>
    <row r="40">
      <c r="A40" s="4" t="inlineStr">
        <is>
          <t>Weighted average number of shares outstanding-diluted (in Shares)</t>
        </is>
      </c>
      <c r="B40" s="4" t="inlineStr">
        <is>
          <t>[1]</t>
        </is>
      </c>
      <c r="C40" s="6" t="n">
        <v>3952198</v>
      </c>
      <c r="D40" s="6" t="n">
        <v>3943288</v>
      </c>
    </row>
    <row r="41"/>
    <row r="42">
      <c r="A42" s="4" t="inlineStr">
        <is>
          <t>[1] The financial statements give
retroactive effect to the May 18, 2023 one-for-ten reverse share split.</t>
        </is>
      </c>
    </row>
  </sheetData>
  <mergeCells count="4">
    <mergeCell ref="A1:B2"/>
    <mergeCell ref="C1:D1"/>
    <mergeCell ref="A41:C41"/>
    <mergeCell ref="A42:C4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7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(Unaudited)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</t>
        </is>
      </c>
      <c r="B4" s="5" t="n">
        <v>10324941</v>
      </c>
      <c r="C4" s="5" t="n">
        <v>11366961</v>
      </c>
    </row>
    <row r="5">
      <c r="A5" s="3" t="inlineStr">
        <is>
          <t>Adjustments to reconcile net income to net cash provided by (used in)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</t>
        </is>
      </c>
      <c r="B6" s="6" t="n">
        <v>847585</v>
      </c>
      <c r="C6" s="6" t="n">
        <v>1294166</v>
      </c>
    </row>
    <row r="7">
      <c r="A7" s="4" t="inlineStr">
        <is>
          <t>Expected credit income</t>
        </is>
      </c>
      <c r="B7" s="6" t="n">
        <v>-262584</v>
      </c>
      <c r="C7" s="6" t="n">
        <v>-234120</v>
      </c>
    </row>
    <row r="8">
      <c r="A8" s="4" t="inlineStr">
        <is>
          <t>Property and equipment written off</t>
        </is>
      </c>
      <c r="B8" s="6" t="n">
        <v>1807</v>
      </c>
      <c r="C8" s="6" t="n">
        <v>4178</v>
      </c>
    </row>
    <row r="9">
      <c r="A9" s="4" t="inlineStr">
        <is>
          <t>Income from investments</t>
        </is>
      </c>
      <c r="B9" s="6" t="n">
        <v>-287022</v>
      </c>
      <c r="C9" s="6" t="n">
        <v>-7296</v>
      </c>
    </row>
    <row r="10">
      <c r="A10" s="4" t="inlineStr">
        <is>
          <t>Deferred tax benefit</t>
        </is>
      </c>
      <c r="B10" s="6" t="n">
        <v>-83112</v>
      </c>
      <c r="C10" s="6" t="n">
        <v>-51609</v>
      </c>
    </row>
    <row r="11">
      <c r="A11" s="4" t="inlineStr">
        <is>
          <t>Repurchase Treasury shares</t>
        </is>
      </c>
      <c r="B11" s="6" t="n">
        <v>33352</v>
      </c>
      <c r="C11" s="4" t="inlineStr">
        <is>
          <t xml:space="preserve"> </t>
        </is>
      </c>
    </row>
    <row r="12">
      <c r="A12" s="3" t="inlineStr">
        <is>
          <t>Changes in operating assets and liabilities: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Accounts receivable</t>
        </is>
      </c>
      <c r="B13" s="6" t="n">
        <v>-11262419</v>
      </c>
      <c r="C13" s="6" t="n">
        <v>-11089756</v>
      </c>
    </row>
    <row r="14">
      <c r="A14" s="4" t="inlineStr">
        <is>
          <t>Advance to suppliers</t>
        </is>
      </c>
      <c r="B14" s="6" t="n">
        <v>-48309925</v>
      </c>
      <c r="C14" s="6" t="n">
        <v>28012573</v>
      </c>
    </row>
    <row r="15">
      <c r="A15" s="4" t="inlineStr">
        <is>
          <t>Prepaid expenses and other current assets</t>
        </is>
      </c>
      <c r="B15" s="6" t="n">
        <v>-976429</v>
      </c>
      <c r="C15" s="6" t="n">
        <v>-3140645</v>
      </c>
    </row>
    <row r="16">
      <c r="A16" s="4" t="inlineStr">
        <is>
          <t>Receivables from supply chain solutions</t>
        </is>
      </c>
      <c r="B16" s="6" t="n">
        <v>24053943</v>
      </c>
      <c r="C16" s="6" t="n">
        <v>3411356</v>
      </c>
    </row>
    <row r="17">
      <c r="A17" s="4" t="inlineStr">
        <is>
          <t>Inventories</t>
        </is>
      </c>
      <c r="B17" s="6" t="n">
        <v>4956474</v>
      </c>
      <c r="C17" s="6" t="n">
        <v>-18988807</v>
      </c>
    </row>
    <row r="18">
      <c r="A18" s="4" t="inlineStr">
        <is>
          <t>Accounts payable</t>
        </is>
      </c>
      <c r="B18" s="6" t="n">
        <v>-29263247</v>
      </c>
      <c r="C18" s="6" t="n">
        <v>-1839578</v>
      </c>
    </row>
    <row r="19">
      <c r="A19" s="4" t="inlineStr">
        <is>
          <t>Advance from customers</t>
        </is>
      </c>
      <c r="B19" s="6" t="n">
        <v>-9517489</v>
      </c>
      <c r="C19" s="6" t="n">
        <v>41474328</v>
      </c>
    </row>
    <row r="20">
      <c r="A20" s="4" t="inlineStr">
        <is>
          <t>Taxes payable</t>
        </is>
      </c>
      <c r="B20" s="6" t="n">
        <v>75614</v>
      </c>
      <c r="C20" s="6" t="n">
        <v>754075</v>
      </c>
    </row>
    <row r="21">
      <c r="A21" s="4" t="inlineStr">
        <is>
          <t>Other payables</t>
        </is>
      </c>
      <c r="B21" s="6" t="n">
        <v>-1514377</v>
      </c>
      <c r="C21" s="6" t="n">
        <v>4016393</v>
      </c>
    </row>
    <row r="22">
      <c r="A22" s="4" t="inlineStr">
        <is>
          <t>Payable to supply chain solutions</t>
        </is>
      </c>
      <c r="B22" s="6" t="n">
        <v>-8416415</v>
      </c>
      <c r="C22" s="6" t="n">
        <v>2165239</v>
      </c>
    </row>
    <row r="23">
      <c r="A23" s="4" t="inlineStr">
        <is>
          <t>Operating lease liabilities</t>
        </is>
      </c>
      <c r="B23" s="6" t="n">
        <v>-83690</v>
      </c>
      <c r="C23" s="6" t="n">
        <v>-490946</v>
      </c>
    </row>
    <row r="24">
      <c r="A24" s="4" t="inlineStr">
        <is>
          <t>Accrued expenses and other current liabilities</t>
        </is>
      </c>
      <c r="B24" s="6" t="n">
        <v>334742</v>
      </c>
      <c r="C24" s="6" t="n">
        <v>567503</v>
      </c>
    </row>
    <row r="25">
      <c r="A25" s="4" t="inlineStr">
        <is>
          <t>NET CASH (USED IN) PROVIDED BY OPERATING ACTIVITIES</t>
        </is>
      </c>
      <c r="B25" s="6" t="n">
        <v>-69348251</v>
      </c>
      <c r="C25" s="6" t="n">
        <v>57224015</v>
      </c>
    </row>
    <row r="26">
      <c r="A26" s="3" t="inlineStr">
        <is>
          <t>CASH FLOWS FROM INVESTING ACTIVITIES: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Acquisition of property and equipment</t>
        </is>
      </c>
      <c r="B27" s="6" t="n">
        <v>-11673</v>
      </c>
      <c r="C27" s="6" t="n">
        <v>-226403</v>
      </c>
    </row>
    <row r="28">
      <c r="A28" s="4" t="inlineStr">
        <is>
          <t>Purchase of intangible asset</t>
        </is>
      </c>
      <c r="B28" s="6" t="n">
        <v>-4316</v>
      </c>
      <c r="C28" s="6" t="n">
        <v>-43534</v>
      </c>
    </row>
    <row r="29">
      <c r="A29" s="4" t="inlineStr">
        <is>
          <t>Proceeds from sale of short-term investments</t>
        </is>
      </c>
      <c r="B29" s="6" t="n">
        <v>24704041</v>
      </c>
      <c r="C29" s="6" t="n">
        <v>53004461</v>
      </c>
    </row>
    <row r="30">
      <c r="A30" s="4" t="inlineStr">
        <is>
          <t>Proceeds from sale of long-term investment</t>
        </is>
      </c>
      <c r="B30" s="4" t="inlineStr">
        <is>
          <t xml:space="preserve"> </t>
        </is>
      </c>
      <c r="C30" s="6" t="n">
        <v>2792763</v>
      </c>
    </row>
    <row r="31">
      <c r="A31" s="4" t="inlineStr">
        <is>
          <t>Proceeds from investment in debt securities</t>
        </is>
      </c>
      <c r="B31" s="4" t="inlineStr">
        <is>
          <t xml:space="preserve"> </t>
        </is>
      </c>
      <c r="C31" s="6" t="n">
        <v>14204625</v>
      </c>
    </row>
    <row r="32">
      <c r="A32" s="4" t="inlineStr">
        <is>
          <t>Purchase of short-term investments</t>
        </is>
      </c>
      <c r="B32" s="6" t="n">
        <v>-19892871</v>
      </c>
      <c r="C32" s="6" t="n">
        <v>-60463319</v>
      </c>
    </row>
    <row r="33">
      <c r="A33" s="4" t="inlineStr">
        <is>
          <t>Repayments from loans to third parties</t>
        </is>
      </c>
      <c r="B33" s="6" t="n">
        <v>2079501</v>
      </c>
      <c r="C33" s="6" t="n">
        <v>471604</v>
      </c>
    </row>
    <row r="34">
      <c r="A34" s="4" t="inlineStr">
        <is>
          <t>Payments made for loans to third parties</t>
        </is>
      </c>
      <c r="B34" s="4" t="inlineStr">
        <is>
          <t xml:space="preserve"> </t>
        </is>
      </c>
      <c r="C34" s="6" t="n">
        <v>-16756578</v>
      </c>
    </row>
    <row r="35">
      <c r="A35" s="4" t="inlineStr">
        <is>
          <t>NET CASH PROVIDED BY (USED IN) INVESTING ACTIVITIES</t>
        </is>
      </c>
      <c r="B35" s="6" t="n">
        <v>6874682</v>
      </c>
      <c r="C35" s="6" t="n">
        <v>-7016381</v>
      </c>
    </row>
    <row r="36">
      <c r="A36" s="3" t="inlineStr">
        <is>
          <t>CASH FLOWS FROM FINANCING ACTIVITIES: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Proceeds from short-term bank loans</t>
        </is>
      </c>
      <c r="B37" s="6" t="n">
        <v>1386334</v>
      </c>
      <c r="C37" s="6" t="n">
        <v>139638</v>
      </c>
    </row>
    <row r="38">
      <c r="A38" s="4" t="inlineStr">
        <is>
          <t>Repayment of short-term bank loans</t>
        </is>
      </c>
      <c r="B38" s="6" t="n">
        <v>-624198</v>
      </c>
      <c r="C38" s="6" t="n">
        <v>-11912</v>
      </c>
    </row>
    <row r="39">
      <c r="A39" s="4" t="inlineStr">
        <is>
          <t>Proceeds from third party loans</t>
        </is>
      </c>
      <c r="B39" s="4" t="inlineStr">
        <is>
          <t xml:space="preserve"> </t>
        </is>
      </c>
      <c r="C39" s="6" t="n">
        <v>1954934</v>
      </c>
    </row>
    <row r="40">
      <c r="A40" s="4" t="inlineStr">
        <is>
          <t>Repayment to related party</t>
        </is>
      </c>
      <c r="B40" s="4" t="inlineStr">
        <is>
          <t xml:space="preserve"> </t>
        </is>
      </c>
      <c r="C40" s="6" t="n">
        <v>-8000000</v>
      </c>
    </row>
    <row r="41">
      <c r="A41" s="4" t="inlineStr">
        <is>
          <t>Repayment of third party loans</t>
        </is>
      </c>
      <c r="B41" s="6" t="n">
        <v>-2911302</v>
      </c>
      <c r="C41" s="6" t="n">
        <v>-2252363</v>
      </c>
    </row>
    <row r="42">
      <c r="A42" s="4" t="inlineStr">
        <is>
          <t>Capital contribution from non-controlling interest</t>
        </is>
      </c>
      <c r="B42" s="4" t="inlineStr">
        <is>
          <t xml:space="preserve"> </t>
        </is>
      </c>
      <c r="C42" s="6" t="n">
        <v>37116</v>
      </c>
    </row>
    <row r="43">
      <c r="A43" s="4" t="inlineStr">
        <is>
          <t>Repurchase Treasury shares</t>
        </is>
      </c>
      <c r="B43" s="4" t="inlineStr">
        <is>
          <t xml:space="preserve"> </t>
        </is>
      </c>
      <c r="C43" s="6" t="n">
        <v>-17514</v>
      </c>
    </row>
    <row r="44">
      <c r="A44" s="4" t="inlineStr">
        <is>
          <t>NET CASH USED IN FINANCING ACTIVITIES</t>
        </is>
      </c>
      <c r="B44" s="6" t="n">
        <v>-2149166</v>
      </c>
      <c r="C44" s="6" t="n">
        <v>-8150101</v>
      </c>
    </row>
    <row r="45">
      <c r="A45" s="4" t="inlineStr">
        <is>
          <t>EFFECT OF EXCHANGE RATE CHANGE ON CASH AND CASH EQUIVALENTS</t>
        </is>
      </c>
      <c r="B45" s="6" t="n">
        <v>-2165168</v>
      </c>
      <c r="C45" s="6" t="n">
        <v>-2738394</v>
      </c>
    </row>
    <row r="46">
      <c r="A46" s="4" t="inlineStr">
        <is>
          <t>NET (DECREASE) INCREASE IN CASH AND CASH EQUIVALENTS</t>
        </is>
      </c>
      <c r="B46" s="6" t="n">
        <v>-66787903</v>
      </c>
      <c r="C46" s="6" t="n">
        <v>39319139</v>
      </c>
    </row>
    <row r="47">
      <c r="A47" s="4" t="inlineStr">
        <is>
          <t>CASH AND CASH EQUIVALENTS AND RESTRICTED CASH-BEGINNING</t>
        </is>
      </c>
      <c r="B47" s="6" t="n">
        <v>114651940</v>
      </c>
      <c r="C47" s="6" t="n">
        <v>67318573</v>
      </c>
    </row>
    <row r="48">
      <c r="A48" s="4" t="inlineStr">
        <is>
          <t>CASH AND CASH EQUIVALENTS AND RESTRICTED CASH-ENDING</t>
        </is>
      </c>
      <c r="B48" s="6" t="n">
        <v>47864037</v>
      </c>
      <c r="C48" s="6" t="n">
        <v>106637712</v>
      </c>
    </row>
    <row r="49">
      <c r="A49" s="3" t="inlineStr">
        <is>
          <t>SUPPLEMENTAL CASH FLOW DISCLOSURES: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4" t="inlineStr">
        <is>
          <t>Cash paid for income taxes</t>
        </is>
      </c>
      <c r="B50" s="6" t="n">
        <v>3516019</v>
      </c>
      <c r="C50" s="6" t="n">
        <v>1560580</v>
      </c>
    </row>
    <row r="51">
      <c r="A51" s="4" t="inlineStr">
        <is>
          <t>Cash paid for interest</t>
        </is>
      </c>
      <c r="B51" s="6" t="n">
        <v>69664</v>
      </c>
      <c r="C51" s="6" t="n">
        <v>11912</v>
      </c>
    </row>
    <row r="52">
      <c r="A52" s="3" t="inlineStr">
        <is>
          <t>SUPPLEMENTAL DISCLOSURE OF NON-CASH ACTIVITIES: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4" t="inlineStr">
        <is>
          <t>Lease liabilities arising from obtaining right-of-use assets</t>
        </is>
      </c>
      <c r="B53" s="6" t="n">
        <v>266413</v>
      </c>
      <c r="C53" s="4" t="inlineStr">
        <is>
          <t xml:space="preserve"> </t>
        </is>
      </c>
    </row>
    <row r="54">
      <c r="A54" s="3" t="inlineStr">
        <is>
          <t>CASH AND CASH EQUIVALENTS FROM CONTINUING OPERATIONS ARE COMPRISED OF THE FOLLOWING: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4" t="inlineStr">
        <is>
          <t>Cash and cash equivalents</t>
        </is>
      </c>
      <c r="B55" s="6" t="n">
        <v>47864037</v>
      </c>
      <c r="C55" s="6" t="n">
        <v>105994692</v>
      </c>
    </row>
    <row r="56">
      <c r="A56" s="4" t="inlineStr">
        <is>
          <t>Restricted cash</t>
        </is>
      </c>
      <c r="B56" s="4" t="inlineStr">
        <is>
          <t xml:space="preserve"> </t>
        </is>
      </c>
      <c r="C56" s="6" t="n">
        <v>643020</v>
      </c>
    </row>
    <row r="57">
      <c r="A57" s="4" t="inlineStr">
        <is>
          <t>Total cash and cash equivalents and restricted cash</t>
        </is>
      </c>
      <c r="B57" s="5" t="n">
        <v>47864037</v>
      </c>
      <c r="C57" s="5" t="n">
        <v>106637712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20:15:34Z</dcterms:created>
  <dcterms:modified xmlns:dcterms="http://purl.org/dc/terms/" xmlns:xsi="http://www.w3.org/2001/XMLSchema-instance" xsi:type="dcterms:W3CDTF">2024-10-15T20:15:34Z</dcterms:modified>
</cp:coreProperties>
</file>